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NCENTRATION" sheetId="12" state="visible" r:id="rId12"/>
    <sheet xmlns:r="http://schemas.openxmlformats.org/officeDocument/2006/relationships" name="CHANGE IN CONTROL OF THE COMPAN" sheetId="13" state="visible" r:id="rId13"/>
    <sheet xmlns:r="http://schemas.openxmlformats.org/officeDocument/2006/relationships" name="COMMITEMENTS AND CONTI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SUMMARY OF SIGNIFICANT ACCOUN_3" sheetId="18" state="visible" r:id="rId18"/>
    <sheet xmlns:r="http://schemas.openxmlformats.org/officeDocument/2006/relationships" name="STOCKHOLDERS EQUITY (Details Na" sheetId="19" state="visible" r:id="rId19"/>
    <sheet xmlns:r="http://schemas.openxmlformats.org/officeDocument/2006/relationships" name="RELATED PARTY TRANSACTIONS (Det"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CHANGE IN CONTROL OF THE COMP_2"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Regnum Corp.</t>
        </is>
      </c>
      <c r="C4" s="4" t="inlineStr">
        <is>
          <t xml:space="preserve"> </t>
        </is>
      </c>
      <c r="D4" s="4" t="inlineStr">
        <is>
          <t xml:space="preserve"> </t>
        </is>
      </c>
    </row>
    <row r="5">
      <c r="A5" s="4" t="inlineStr">
        <is>
          <t>Entity Central Index Key</t>
        </is>
      </c>
      <c r="B5" s="4" t="inlineStr">
        <is>
          <t>000171632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Yes</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22950000</v>
      </c>
      <c r="D20" s="4" t="inlineStr">
        <is>
          <t xml:space="preserve"> </t>
        </is>
      </c>
    </row>
    <row r="21">
      <c r="A21" s="4" t="inlineStr">
        <is>
          <t>Entity Public Float</t>
        </is>
      </c>
      <c r="B21" s="4" t="inlineStr">
        <is>
          <t xml:space="preserve"> </t>
        </is>
      </c>
      <c r="C21" s="4" t="inlineStr">
        <is>
          <t xml:space="preserve"> </t>
        </is>
      </c>
      <c r="D21" s="6" t="n">
        <v>6480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222083</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2-0832447</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Address Address Line 1</t>
        </is>
      </c>
      <c r="B29" s="4" t="inlineStr">
        <is>
          <t>600 Third Avenue</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16</t>
        </is>
      </c>
      <c r="C32" s="4" t="inlineStr">
        <is>
          <t xml:space="preserve"> </t>
        </is>
      </c>
      <c r="D32" s="4" t="inlineStr">
        <is>
          <t xml:space="preserve"> </t>
        </is>
      </c>
    </row>
    <row r="33">
      <c r="A33" s="4" t="inlineStr">
        <is>
          <t>City Area Code</t>
        </is>
      </c>
      <c r="B33" s="4" t="inlineStr">
        <is>
          <t>877</t>
        </is>
      </c>
      <c r="C33" s="4" t="inlineStr">
        <is>
          <t xml:space="preserve"> </t>
        </is>
      </c>
      <c r="D33" s="4" t="inlineStr">
        <is>
          <t xml:space="preserve"> </t>
        </is>
      </c>
    </row>
    <row r="34">
      <c r="A34" s="4" t="inlineStr">
        <is>
          <t>Local Phone Number</t>
        </is>
      </c>
      <c r="B34" s="4" t="inlineStr">
        <is>
          <t>313-2232</t>
        </is>
      </c>
      <c r="C34" s="4" t="inlineStr">
        <is>
          <t xml:space="preserve"> </t>
        </is>
      </c>
      <c r="D34" s="4" t="inlineStr">
        <is>
          <t xml:space="preserve"> </t>
        </is>
      </c>
    </row>
    <row r="35">
      <c r="A35" s="4" t="inlineStr">
        <is>
          <t>Entity Address Address Line 2</t>
        </is>
      </c>
      <c r="B35" s="4" t="inlineStr">
        <is>
          <t>19th Floor</t>
        </is>
      </c>
      <c r="C35" s="4" t="inlineStr">
        <is>
          <t xml:space="preserve"> </t>
        </is>
      </c>
      <c r="D35" s="4" t="inlineStr">
        <is>
          <t xml:space="preserve"> </t>
        </is>
      </c>
    </row>
    <row r="36">
      <c r="A36" s="4" t="inlineStr">
        <is>
          <t>Auditor Name</t>
        </is>
      </c>
      <c r="B36" s="4" t="inlineStr">
        <is>
          <t>GreenGrowthCPAs</t>
        </is>
      </c>
      <c r="C36" s="4" t="inlineStr">
        <is>
          <t xml:space="preserve"> </t>
        </is>
      </c>
      <c r="D36" s="4" t="inlineStr">
        <is>
          <t xml:space="preserve"> </t>
        </is>
      </c>
    </row>
    <row r="37">
      <c r="A37" s="4" t="inlineStr">
        <is>
          <t>Auditor Location</t>
        </is>
      </c>
      <c r="B37" s="4" t="inlineStr">
        <is>
          <t>Los Angeles, California</t>
        </is>
      </c>
      <c r="C37" s="4" t="inlineStr">
        <is>
          <t xml:space="preserve"> </t>
        </is>
      </c>
      <c r="D37" s="4" t="inlineStr">
        <is>
          <t xml:space="preserve"> </t>
        </is>
      </c>
    </row>
    <row r="38">
      <c r="A38" s="4" t="inlineStr">
        <is>
          <t>Auditor Firm Id</t>
        </is>
      </c>
      <c r="B38" s="4" t="inlineStr">
        <is>
          <t>658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4. RELATED PARTY TRANSACTIONS On May 13, 2021, the Company, entered into an Agreement and Plan of Merger (the “Merger Agreement”) with SevenScore. On September 1, 2021, the Merger Agreement was terminated by mutual agreement of the Company and SevenScore. No fees or penalties were paid in connection with the termination of the Merger Agreement, and both parties provided releases of liability with respect to the termination of the Merger Agreement. The Company is party to the following service agreements with Vyera, which is also owned by Phoenixus: Management &amp; Business Consulting Agreement Vyera as service provider, Shared Services Agreement, and Research &amp; Development Services Agreement. Through these agreements, Regnum can receive and provide management level business strategy consulting and G&amp;A support, and Regnum is able to receive R&amp;D services. Services are invoiced to each party at an arm’s length markup. During 2022, a total of $136,360 was paid by the Company under these service agreements. Accounts Payable During the year ended December 31, 2021, in connection with the sale of the Company by Wookey to Phoenixus in April of 2021, and receipt by Wookey of the proceeds from the sale, Wookey Project and Wookey Search forgave the outstanding balances owed to them by the Company and the balance in Due to Related Party was eliminated with a corresponding amount recorded in Other Income for the forgiveness of debt. Vyera and SevenScore made payments on behalf of the Company between April and October of 2021 which were recorded as accounts payable - related party. The accounts payable-related party balance is $293,938 and $ 339,179 as of December 31, 2022 and December 31, 2021, respectively. Accounts Receivable Commencing in April of 2022, the Company began making payments directly to its Chief Executive Officer, whereas such payments had previously been made by Vyera. Under the Shared Services Agreements, the Company billed Vyera for services provided during the second and third quarters. The resulting amount which was receivable from Vyera was offset against the amount payable to Vyera reducing the balance of Receivable from Related party to zero as of December 31, 2022. There was no balance for Receivable from Related Party as of December 31, 2022. Notes Payable On October 8, 2021, the Company received a loan in the principal amount of $1,500,000 from its principal shareholder, Phoenixus to support clinical development and general expenses. The loan is structured as a convertible promissory note and bears interest at the rate of 3% per annum, payable on maturity or conversion. The note will mature 365 days following the date of issue, unless earlier repurchased or converted. Phoenixus has an option to convert the principal and interest into common shares of Regnum at $0.40 per share, upon Regnum completing an equity financing of at least an additional $5,000,000 in the aggregate. To date, no such financing has occurred. On October 7, 2022, Regnum and Phoenixus entered into an Amendment No. 1 to the Note (the “Note Amendment”) to memorialize their agreement to extend the maturity date of the Note from October 7, 2022 to April 7, 2023. While the maturity date of the note has passed, Phoenixus has not demanded payment nor called an event of default under the note. As of the date of this Report, the parties continue to discuss this matter towards a potential resolution. At December 31, 2022, the balance of this note, including accrued interest, was $1,555,47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5. INCOME TAXES Income tax expense consists of the following: December 31, 2022 2021 Federal $ - $ - State 52 - Total $ 52 $ - Income tax expense differed from the amounts computed by applying the U.S. federal statutory tax rate applicable to the Company’s level of pretax income as a result of the following: December 31, 2022 2021 Federal tax at statutory rate $ - $ - State taxes, net of federal benefit 52 - Net operating loss carryforward - - Total $ 5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12 Months Ended</t>
        </is>
      </c>
    </row>
    <row r="2">
      <c r="B2" s="2" t="inlineStr">
        <is>
          <t>Dec. 31, 2022</t>
        </is>
      </c>
    </row>
    <row r="3">
      <c r="A3" s="3" t="inlineStr">
        <is>
          <t>CONCENTRATION</t>
        </is>
      </c>
      <c r="B3" s="4" t="inlineStr">
        <is>
          <t xml:space="preserve"> </t>
        </is>
      </c>
    </row>
    <row r="4">
      <c r="A4" s="4" t="inlineStr">
        <is>
          <t>CONCENTRATION</t>
        </is>
      </c>
      <c r="B4" s="4" t="inlineStr">
        <is>
          <t>6. CONCENTRATION The Company currently relies on CytoDyn, its partner for development for leronlima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 IN CONTROL OF THE COMPANY</t>
        </is>
      </c>
      <c r="B1" s="2" t="inlineStr">
        <is>
          <t>12 Months Ended</t>
        </is>
      </c>
    </row>
    <row r="2">
      <c r="B2" s="2" t="inlineStr">
        <is>
          <t>Dec. 31, 2022</t>
        </is>
      </c>
    </row>
    <row r="3">
      <c r="A3" s="3" t="inlineStr">
        <is>
          <t>CHANGE IN CONTROL OF THE COMPANY</t>
        </is>
      </c>
      <c r="B3" s="4" t="inlineStr">
        <is>
          <t xml:space="preserve"> </t>
        </is>
      </c>
    </row>
    <row r="4">
      <c r="A4" s="4" t="inlineStr">
        <is>
          <t>CHANGE IN CONTROL OF THE COMPANY</t>
        </is>
      </c>
      <c r="B4" s="4" t="inlineStr">
        <is>
          <t>7. CHANGE IN CONTROL OF THE COMPANY On April 7, 2021, Wookey Technologies Corporation, a Delaware corporation, the previous majority shareholder of the Company, entered into a stock purchase agreement for the sale of 20,000,000 shares of Common Stock of the Company, to Phoenixus AG, an accredited investor. Phoenixus AG also acquired an additional 2,680,000 shares of common stock from three minority shareholders. In connection with the sale of such shares, an aggregate of 1,000,000 shares of common stock held by Gary Allen (a former director of the Company) were returned to the Company for cancellation. As a result of the acquisition of 22,680,000 shares of common stock, and the cancellation of 1,000,000 shares, Phoenixus AG holds approximately 99% of the issued and outstanding shares of Common Stock of the Company, and as such it is able to unilaterally control the election of our board of directors, all matters upon which shareholder approval is required and, ultimately, the direction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EMENTS AND CONTIGENCIES</t>
        </is>
      </c>
      <c r="B1" s="2" t="inlineStr">
        <is>
          <t>12 Months Ended</t>
        </is>
      </c>
    </row>
    <row r="2">
      <c r="B2" s="2" t="inlineStr">
        <is>
          <t>Dec. 31, 2022</t>
        </is>
      </c>
    </row>
    <row r="3">
      <c r="A3" s="3" t="inlineStr">
        <is>
          <t>COMMITEMENTS AND CONTIGENCIES</t>
        </is>
      </c>
      <c r="B3" s="4" t="inlineStr">
        <is>
          <t xml:space="preserve"> </t>
        </is>
      </c>
    </row>
    <row r="4">
      <c r="A4" s="4" t="inlineStr">
        <is>
          <t>COMMITEMENTS AND CONTIGENCIES</t>
        </is>
      </c>
      <c r="B4" s="4" t="inlineStr">
        <is>
          <t>8. COMMITEMENTS AND CONTIGENCIES Contingencies The Company’s operations are subject to a variety of local, state, and federal regulation. Failure to comply with one or more of those regulations could result in fines, restrictions on its operations, or losses of permits that could result in the Company ceasing operations. Litigation and Claims From time to time, the Company may be involved in litigation relating to claims arising out of operations in the normal course of business. As of April 17, 2023, there were no pending or threatened lawsuits that could reasonably be expected to have a material effect on the results of the Company’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9. SUBSEQUENT EVENTS In accordance with SFAS 165 Company management reviewed all material events through the date of this report and there are no material subsequent events to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Accounting Basis</t>
        </is>
      </c>
      <c r="B4" s="4" t="inlineStr">
        <is>
          <t>The basis is accounting principles generally accepted in the United States of America. The Company has adopted a December 31 fiscal year-end.</t>
        </is>
      </c>
    </row>
    <row r="5">
      <c r="A5" s="4" t="inlineStr">
        <is>
          <t>Going concern</t>
        </is>
      </c>
      <c r="B5" s="4" t="inlineStr">
        <is>
          <t xml:space="preserve">The Company has suffered recurring losses from operations and has a net capital deficiency that raises substantial doubt about its ability to continue as a going concern. Management's plans in regard to these matters include seeking equity or debt financing (including indebtedness from the Company’s controlling shareholder Phoenixus) and continuing to operate in a cost efficient manner in order to preserve existing cash resources. </t>
        </is>
      </c>
    </row>
    <row r="6">
      <c r="A6" s="4" t="inlineStr">
        <is>
          <t>Use of Estimates</t>
        </is>
      </c>
      <c r="B6" s="4" t="inlineStr">
        <is>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is>
      </c>
    </row>
    <row r="7">
      <c r="A7" s="4" t="inlineStr">
        <is>
          <t>Basic Loss per Common Share</t>
        </is>
      </c>
      <c r="B7" s="4" t="inlineStr">
        <is>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80,000,000 common stock shares authorized at $0.001 par value and 22,950,000 shares of common stock outstanding as of December 31, 2022. The Company had no potential dilutive shares of common stock as of December 31, 2022.</t>
        </is>
      </c>
    </row>
    <row r="8">
      <c r="A8" s="4" t="inlineStr">
        <is>
          <t>Cash and Cash Equivalents</t>
        </is>
      </c>
      <c r="B8" s="4" t="inlineStr">
        <is>
          <t>Cash and cash equivalents include cash in banks and financial instruments which mature within six months of the date of purchase.</t>
        </is>
      </c>
    </row>
    <row r="9">
      <c r="A9" s="4" t="inlineStr">
        <is>
          <t>Revenue Recognition</t>
        </is>
      </c>
      <c r="B9" s="4" t="inlineStr">
        <is>
          <t>Revenues from the sale of intellectual property are recognized when persuasive evidence of an arrangement exists, the intellectual property has been delivered or is made available for delivery, the customer can begin the use of the intellectual property, the fee is fixed or determinable and collectability is reasonably assured, which is generally upon execution of a purchase agreement and delivery of the intellectual property.</t>
        </is>
      </c>
    </row>
    <row r="10">
      <c r="A10" s="4" t="inlineStr">
        <is>
          <t>Impairment of Long-Lived Assets</t>
        </is>
      </c>
      <c r="B10" s="4" t="inlineStr">
        <is>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is>
      </c>
    </row>
    <row r="11">
      <c r="A11" s="4" t="inlineStr">
        <is>
          <t>Fair Value of Financial Instruments</t>
        </is>
      </c>
      <c r="B11" s="4" t="inlineStr">
        <is>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re have been no transfers between fair value levels during the year ended December 31, 2022. Financial instruments are measured at amortized cost or at fair value. Financial instruments measured at amortized cost consist of accounts payable, accrued liabilities and income taxes payable wherein the carrying value approximates fair value due to its short-term nature. Other financial instruments measured at amortized cost include notes payable wherein the carrying value at the effective interest rate approximates fair value as the interest rate approximates a market rate for similar instruments offered to the Company.</t>
        </is>
      </c>
    </row>
    <row r="12">
      <c r="A12" s="4" t="inlineStr">
        <is>
          <t>Income Taxes</t>
        </is>
      </c>
      <c r="B12" s="4" t="inlineStr">
        <is>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f applicable, the Company would classify interest and penalties related to uncertain tax positions in income tax expense. Through December 31, 2022, there has been no interest expense or penalties related to unrecognized tax benefits.</t>
        </is>
      </c>
    </row>
    <row r="13">
      <c r="A13" s="4" t="inlineStr">
        <is>
          <t>Recent Accounting Pronouncements</t>
        </is>
      </c>
      <c r="B13" s="4" t="inlineStr">
        <is>
          <t xml:space="preserve"> In May 2014, the FASB issued ASU 2014-09 “Revenue from Contracts with Customers (Topic 606)” which supersedes the most current revenue recognition requirements. This ASU requires entities to recognize revenue in a way that depicts the transfer of goods or services to customers in an amount that reflects the consideration which the entity expects to be entitled to in exchange for those goods or services. The Company adopted the pronouncement under the modified retrospective method of transition in the first quarter of 2018. The adoption of the new standard did not have a material effect on the overall timing or amount of revenue recognized. In August 2018, the FASB issued ASU 2018-13, Fair Value Measurement (Topic 820) Disclosure Framework—Changes to the Disclosure Requirements for Fair Value Measurement, which modifies the disclosure requirements on fair value measurements. The updated guidance is effective for fiscal years, and interim periods within those fiscal years, beginning after December 15, 2019. Early adoption is permitted for any removed or modified disclosures. The adoption of this ASU during the year ended December 31, 2020 had no material impact on these financial statements. In December 2019, the FASB issued ASU 2019-12,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The Company is currently evaluating the adoption date and impact, if any, adoption will have on its balance sheets and results of operations. Management has considered all recent accounting pronouncements issued since the last audit of the Company’s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t>
        </is>
      </c>
      <c r="B4" s="4" t="inlineStr">
        <is>
          <t xml:space="preserve"> December 31, 2022 2021 Federal $ - $ - State 52 - Total $ 52 $ - </t>
        </is>
      </c>
    </row>
    <row r="5">
      <c r="A5" s="4" t="inlineStr">
        <is>
          <t>Schedule of Income tax expense differed from amount computed by the U.S. federal statutory tax rate</t>
        </is>
      </c>
      <c r="B5" s="4" t="inlineStr">
        <is>
          <t xml:space="preserve"> December 31, 2022 2021 Federal tax at statutory rate $ - $ - State taxes, net of federal benefit 52 - Net operating loss carryforward - - Total $ 5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Details Narrative) - $ / share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80000000</v>
      </c>
      <c r="C4" s="5" t="n">
        <v>80000000</v>
      </c>
    </row>
    <row r="5">
      <c r="A5" s="4" t="inlineStr">
        <is>
          <t>Common stock, shares outstanding</t>
        </is>
      </c>
      <c r="B5" s="5" t="n">
        <v>22950000</v>
      </c>
      <c r="C5" s="5" t="n">
        <v>229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TOCKHOLDERS EQUITY (Details Narrative) - $ / shares</t>
        </is>
      </c>
      <c r="B1" s="2" t="inlineStr">
        <is>
          <t>Mar. 03, 2020</t>
        </is>
      </c>
      <c r="C1" s="2" t="inlineStr">
        <is>
          <t>Dec. 31, 2022</t>
        </is>
      </c>
      <c r="D1" s="2" t="inlineStr">
        <is>
          <t>Dec. 31, 2021</t>
        </is>
      </c>
    </row>
    <row r="2">
      <c r="A2" s="3" t="inlineStr">
        <is>
          <t>STOCKHOLDERS EQUITY</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1</v>
      </c>
      <c r="D3" s="7" t="n">
        <v>0.001</v>
      </c>
    </row>
    <row r="4">
      <c r="A4" s="4" t="inlineStr">
        <is>
          <t>Common stock, shares authorized</t>
        </is>
      </c>
      <c r="B4" s="4" t="inlineStr">
        <is>
          <t xml:space="preserve"> </t>
        </is>
      </c>
      <c r="C4" s="5" t="n">
        <v>80000000</v>
      </c>
      <c r="D4" s="5" t="n">
        <v>80000000</v>
      </c>
    </row>
    <row r="5">
      <c r="A5" s="4" t="inlineStr">
        <is>
          <t>Common stock, shares issued</t>
        </is>
      </c>
      <c r="B5" s="4" t="inlineStr">
        <is>
          <t xml:space="preserve"> </t>
        </is>
      </c>
      <c r="C5" s="5" t="n">
        <v>22950000</v>
      </c>
      <c r="D5" s="5" t="n">
        <v>22950000</v>
      </c>
    </row>
    <row r="6">
      <c r="A6" s="4" t="inlineStr">
        <is>
          <t>Common stock, shares outstanding</t>
        </is>
      </c>
      <c r="B6" s="4" t="inlineStr">
        <is>
          <t xml:space="preserve"> </t>
        </is>
      </c>
      <c r="C6" s="5" t="n">
        <v>22950000</v>
      </c>
      <c r="D6" s="5" t="n">
        <v>22950000</v>
      </c>
    </row>
    <row r="7">
      <c r="A7" s="4" t="inlineStr">
        <is>
          <t>Issue of common stock for services</t>
        </is>
      </c>
      <c r="B7" s="5" t="n">
        <v>1000000</v>
      </c>
      <c r="C7" s="4" t="inlineStr">
        <is>
          <t xml:space="preserve"> </t>
        </is>
      </c>
      <c r="D7" s="4" t="inlineStr">
        <is>
          <t xml:space="preserve"> </t>
        </is>
      </c>
    </row>
    <row r="8">
      <c r="A8" s="4" t="inlineStr">
        <is>
          <t>Market closing price per share</t>
        </is>
      </c>
      <c r="B8" s="8" t="n">
        <v>0.06</v>
      </c>
      <c r="C8" s="4" t="inlineStr">
        <is>
          <t xml:space="preserve"> </t>
        </is>
      </c>
      <c r="D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782872</v>
      </c>
      <c r="C3" s="6" t="n">
        <v>1488419</v>
      </c>
    </row>
    <row r="4">
      <c r="A4" s="4" t="inlineStr">
        <is>
          <t>Accounts receivable</t>
        </is>
      </c>
      <c r="B4" s="5" t="n">
        <v>0</v>
      </c>
      <c r="C4" s="5" t="n">
        <v>0</v>
      </c>
    </row>
    <row r="5">
      <c r="A5" s="4" t="inlineStr">
        <is>
          <t>Prepaid expenses</t>
        </is>
      </c>
      <c r="B5" s="5" t="n">
        <v>81805</v>
      </c>
      <c r="C5" s="5" t="n">
        <v>500</v>
      </c>
    </row>
    <row r="6">
      <c r="A6" s="4" t="inlineStr">
        <is>
          <t>Total Current Assets</t>
        </is>
      </c>
      <c r="B6" s="5" t="n">
        <v>864677</v>
      </c>
      <c r="C6" s="5" t="n">
        <v>1488919</v>
      </c>
    </row>
    <row r="7">
      <c r="A7" s="3" t="inlineStr">
        <is>
          <t>OTHER ASSETS</t>
        </is>
      </c>
      <c r="B7" s="4" t="inlineStr">
        <is>
          <t xml:space="preserve"> </t>
        </is>
      </c>
      <c r="C7" s="4" t="inlineStr">
        <is>
          <t xml:space="preserve"> </t>
        </is>
      </c>
    </row>
    <row r="8">
      <c r="A8" s="4" t="inlineStr">
        <is>
          <t>Total Other Assets</t>
        </is>
      </c>
      <c r="B8" s="5" t="n">
        <v>0</v>
      </c>
      <c r="C8" s="5" t="n">
        <v>0</v>
      </c>
    </row>
    <row r="9">
      <c r="A9" s="4" t="inlineStr">
        <is>
          <t>TOTAL ASSETS</t>
        </is>
      </c>
      <c r="B9" s="5" t="n">
        <v>864677</v>
      </c>
      <c r="C9" s="5" t="n">
        <v>1488919</v>
      </c>
    </row>
    <row r="10">
      <c r="A10" s="3" t="inlineStr">
        <is>
          <t>CURRENT LIABILITIES</t>
        </is>
      </c>
      <c r="B10" s="4" t="inlineStr">
        <is>
          <t xml:space="preserve"> </t>
        </is>
      </c>
      <c r="C10" s="4" t="inlineStr">
        <is>
          <t xml:space="preserve"> </t>
        </is>
      </c>
    </row>
    <row r="11">
      <c r="A11" s="4" t="inlineStr">
        <is>
          <t>Accounts payable</t>
        </is>
      </c>
      <c r="B11" s="5" t="n">
        <v>2952</v>
      </c>
      <c r="C11" s="5" t="n">
        <v>2000</v>
      </c>
    </row>
    <row r="12">
      <c r="A12" s="4" t="inlineStr">
        <is>
          <t>Accrued expenses</t>
        </is>
      </c>
      <c r="B12" s="5" t="n">
        <v>172218</v>
      </c>
      <c r="C12" s="5" t="n">
        <v>16285</v>
      </c>
    </row>
    <row r="13">
      <c r="A13" s="4" t="inlineStr">
        <is>
          <t>Accrued taxes payable</t>
        </is>
      </c>
      <c r="B13" s="5" t="n">
        <v>800</v>
      </c>
      <c r="C13" s="5" t="n">
        <v>800</v>
      </c>
    </row>
    <row r="14">
      <c r="A14" s="4" t="inlineStr">
        <is>
          <t>Account payable - related party</t>
        </is>
      </c>
      <c r="B14" s="5" t="n">
        <v>293938</v>
      </c>
      <c r="C14" s="5" t="n">
        <v>339179</v>
      </c>
    </row>
    <row r="15">
      <c r="A15" s="4" t="inlineStr">
        <is>
          <t>Promissory note</t>
        </is>
      </c>
      <c r="B15" s="5" t="n">
        <v>1555479</v>
      </c>
      <c r="C15" s="5" t="n">
        <v>1510479</v>
      </c>
    </row>
    <row r="16">
      <c r="A16" s="4" t="inlineStr">
        <is>
          <t>Total Current Liabilities</t>
        </is>
      </c>
      <c r="B16" s="5" t="n">
        <v>2025387</v>
      </c>
      <c r="C16" s="5" t="n">
        <v>1868742</v>
      </c>
    </row>
    <row r="17">
      <c r="A17" s="4" t="inlineStr">
        <is>
          <t>TOTAL LIABILITIES</t>
        </is>
      </c>
      <c r="B17" s="5" t="n">
        <v>2025387</v>
      </c>
      <c r="C17" s="5" t="n">
        <v>1868742</v>
      </c>
    </row>
    <row r="18">
      <c r="A18" s="3" t="inlineStr">
        <is>
          <t>STOCKHOLDERS' EQUITY</t>
        </is>
      </c>
      <c r="B18" s="4" t="inlineStr">
        <is>
          <t xml:space="preserve"> </t>
        </is>
      </c>
      <c r="C18" s="4" t="inlineStr">
        <is>
          <t xml:space="preserve"> </t>
        </is>
      </c>
    </row>
    <row r="19">
      <c r="A19" s="4" t="inlineStr">
        <is>
          <t>Common stock: $0.001 par value, 80,000,000 shares authorized, 22,950,000 shares issued and outstanding at December 31, 2022 and 2021, respectively</t>
        </is>
      </c>
      <c r="B19" s="5" t="n">
        <v>22950</v>
      </c>
      <c r="C19" s="5" t="n">
        <v>22950</v>
      </c>
    </row>
    <row r="20">
      <c r="A20" s="4" t="inlineStr">
        <is>
          <t>Additional paid-in capital</t>
        </is>
      </c>
      <c r="B20" s="5" t="n">
        <v>18550</v>
      </c>
      <c r="C20" s="5" t="n">
        <v>18550</v>
      </c>
    </row>
    <row r="21">
      <c r="A21" s="4" t="inlineStr">
        <is>
          <t>Retained earnings</t>
        </is>
      </c>
      <c r="B21" s="5" t="n">
        <v>-1202210</v>
      </c>
      <c r="C21" s="5" t="n">
        <v>-421323</v>
      </c>
    </row>
    <row r="22">
      <c r="A22" s="4" t="inlineStr">
        <is>
          <t>Total Stockholders' Equity</t>
        </is>
      </c>
      <c r="B22" s="5" t="n">
        <v>-1160710</v>
      </c>
      <c r="C22" s="5" t="n">
        <v>-379823</v>
      </c>
    </row>
    <row r="23">
      <c r="A23" s="4" t="inlineStr">
        <is>
          <t>TOTAL LIABILITIES AND STOCKHOLDERS' EQUITY</t>
        </is>
      </c>
      <c r="B23" s="6" t="n">
        <v>864677</v>
      </c>
      <c r="C23" s="6" t="n">
        <v>1488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Oct. 08, 2021</t>
        </is>
      </c>
      <c r="C2" s="2" t="inlineStr">
        <is>
          <t>Dec. 31, 2022</t>
        </is>
      </c>
      <c r="D2" s="2" t="inlineStr">
        <is>
          <t>Dec. 31, 2021</t>
        </is>
      </c>
    </row>
    <row r="3">
      <c r="A3" s="4" t="inlineStr">
        <is>
          <t>Account payable - related party</t>
        </is>
      </c>
      <c r="B3" s="4" t="inlineStr">
        <is>
          <t xml:space="preserve"> </t>
        </is>
      </c>
      <c r="C3" s="6" t="n">
        <v>293938</v>
      </c>
      <c r="D3" s="6" t="n">
        <v>339179</v>
      </c>
    </row>
    <row r="4">
      <c r="A4" s="4" t="inlineStr">
        <is>
          <t>Loan principal amount</t>
        </is>
      </c>
      <c r="B4" s="6" t="n">
        <v>1500000</v>
      </c>
      <c r="C4" s="4" t="inlineStr">
        <is>
          <t xml:space="preserve"> </t>
        </is>
      </c>
      <c r="D4" s="4" t="inlineStr">
        <is>
          <t xml:space="preserve"> </t>
        </is>
      </c>
    </row>
    <row r="5">
      <c r="A5" s="4" t="inlineStr">
        <is>
          <t>Convertible promissory note bears interest rate</t>
        </is>
      </c>
      <c r="B5" s="9" t="n">
        <v>0.03</v>
      </c>
      <c r="C5" s="4" t="inlineStr">
        <is>
          <t xml:space="preserve"> </t>
        </is>
      </c>
      <c r="D5" s="4" t="inlineStr">
        <is>
          <t xml:space="preserve"> </t>
        </is>
      </c>
    </row>
    <row r="6">
      <c r="A6" s="4" t="inlineStr">
        <is>
          <t>Convert principal and interest rate in common shraes</t>
        </is>
      </c>
      <c r="B6" s="8" t="n">
        <v>0.4</v>
      </c>
      <c r="C6" s="4" t="inlineStr">
        <is>
          <t xml:space="preserve"> </t>
        </is>
      </c>
      <c r="D6" s="4" t="inlineStr">
        <is>
          <t xml:space="preserve"> </t>
        </is>
      </c>
    </row>
    <row r="7">
      <c r="A7" s="4" t="inlineStr">
        <is>
          <t>Aggregated financing equity</t>
        </is>
      </c>
      <c r="B7" s="6" t="n">
        <v>5000000</v>
      </c>
      <c r="C7" s="4" t="inlineStr">
        <is>
          <t xml:space="preserve"> </t>
        </is>
      </c>
      <c r="D7" s="4" t="inlineStr">
        <is>
          <t xml:space="preserve"> </t>
        </is>
      </c>
    </row>
    <row r="8">
      <c r="A8" s="4" t="inlineStr">
        <is>
          <t>Accrued interest</t>
        </is>
      </c>
      <c r="B8" s="4" t="inlineStr">
        <is>
          <t xml:space="preserve"> </t>
        </is>
      </c>
      <c r="C8" s="5" t="n">
        <v>1555479</v>
      </c>
      <c r="D8" s="4" t="inlineStr">
        <is>
          <t xml:space="preserve"> </t>
        </is>
      </c>
    </row>
    <row r="9">
      <c r="A9" s="4" t="inlineStr">
        <is>
          <t>Service Agreements [Member]</t>
        </is>
      </c>
      <c r="B9" s="4" t="inlineStr">
        <is>
          <t xml:space="preserve"> </t>
        </is>
      </c>
      <c r="C9" s="4" t="inlineStr">
        <is>
          <t xml:space="preserve"> </t>
        </is>
      </c>
      <c r="D9" s="4" t="inlineStr">
        <is>
          <t xml:space="preserve"> </t>
        </is>
      </c>
    </row>
    <row r="10">
      <c r="A10" s="4" t="inlineStr">
        <is>
          <t>Payment for related party</t>
        </is>
      </c>
      <c r="B10" s="4" t="inlineStr">
        <is>
          <t xml:space="preserve"> </t>
        </is>
      </c>
      <c r="C10" s="6" t="n">
        <v>136360</v>
      </c>
      <c r="D1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t>
        </is>
      </c>
      <c r="B4" s="6" t="n">
        <v>0</v>
      </c>
      <c r="C4" s="6" t="n">
        <v>0</v>
      </c>
    </row>
    <row r="5">
      <c r="A5" s="4" t="inlineStr">
        <is>
          <t>State</t>
        </is>
      </c>
      <c r="B5" s="5" t="n">
        <v>52</v>
      </c>
      <c r="C5" s="5" t="n">
        <v>0</v>
      </c>
    </row>
    <row r="6">
      <c r="A6" s="4" t="inlineStr">
        <is>
          <t>Total</t>
        </is>
      </c>
      <c r="B6" s="6" t="n">
        <v>52</v>
      </c>
      <c r="C6"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tax at statutory rate</t>
        </is>
      </c>
      <c r="B4" s="6" t="n">
        <v>0</v>
      </c>
      <c r="C4" s="6" t="n">
        <v>0</v>
      </c>
    </row>
    <row r="5">
      <c r="A5" s="4" t="inlineStr">
        <is>
          <t>State taxes, net of federal benefit</t>
        </is>
      </c>
      <c r="B5" s="5" t="n">
        <v>52</v>
      </c>
      <c r="C5" s="5" t="n">
        <v>0</v>
      </c>
    </row>
    <row r="6">
      <c r="A6" s="4" t="inlineStr">
        <is>
          <t>Net operating loss carryforward</t>
        </is>
      </c>
      <c r="B6" s="5" t="n">
        <v>0</v>
      </c>
      <c r="C6" s="5" t="n">
        <v>0</v>
      </c>
    </row>
    <row r="7">
      <c r="A7" s="4" t="inlineStr">
        <is>
          <t>Total</t>
        </is>
      </c>
      <c r="B7" s="6" t="n">
        <v>52</v>
      </c>
      <c r="C7"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HANGE IN CONTROL OF THE COMPANY (Details Narrative)</t>
        </is>
      </c>
      <c r="B1" s="2" t="inlineStr">
        <is>
          <t>Apr. 07, 2021 shares</t>
        </is>
      </c>
    </row>
    <row r="2">
      <c r="A2" s="4" t="inlineStr">
        <is>
          <t>Sale of stock, number of shares issued in transaction</t>
        </is>
      </c>
      <c r="B2" s="5" t="n">
        <v>20000000</v>
      </c>
    </row>
    <row r="3">
      <c r="A3" s="4" t="inlineStr">
        <is>
          <t>Stock Purchase Agreement [Member]</t>
        </is>
      </c>
      <c r="B3" s="4" t="inlineStr">
        <is>
          <t xml:space="preserve"> </t>
        </is>
      </c>
    </row>
    <row r="4">
      <c r="A4" s="4" t="inlineStr">
        <is>
          <t>Acquisition of shares of common stock</t>
        </is>
      </c>
      <c r="B4" s="5" t="n">
        <v>22680000</v>
      </c>
    </row>
    <row r="5">
      <c r="A5" s="4" t="inlineStr">
        <is>
          <t>Gary Allen [Member]</t>
        </is>
      </c>
      <c r="B5" s="4" t="inlineStr">
        <is>
          <t xml:space="preserve"> </t>
        </is>
      </c>
    </row>
    <row r="6">
      <c r="A6" s="4" t="inlineStr">
        <is>
          <t>Cancellation of common shares issued for services rendered, shares</t>
        </is>
      </c>
      <c r="B6" s="5" t="n">
        <v>1000000</v>
      </c>
    </row>
    <row r="7">
      <c r="A7" s="4" t="inlineStr">
        <is>
          <t>Phoenixus AG [Member]</t>
        </is>
      </c>
      <c r="B7" s="4" t="inlineStr">
        <is>
          <t xml:space="preserve"> </t>
        </is>
      </c>
    </row>
    <row r="8">
      <c r="A8" s="4" t="inlineStr">
        <is>
          <t>Holding percentage of issued and outstanding shares of common stock</t>
        </is>
      </c>
      <c r="B8" s="9" t="n">
        <v>0.99</v>
      </c>
    </row>
    <row r="9">
      <c r="A9" s="4" t="inlineStr">
        <is>
          <t>Cancellation of common shares issued for services rendered, shares</t>
        </is>
      </c>
      <c r="B9" s="5" t="n">
        <v>1000000</v>
      </c>
    </row>
    <row r="10">
      <c r="A10" s="4" t="inlineStr">
        <is>
          <t>Phoenixus AG [Member] | Three minority shareholders [Member] | Stock Purchase Agreement [Member]</t>
        </is>
      </c>
      <c r="B10" s="4" t="inlineStr">
        <is>
          <t xml:space="preserve"> </t>
        </is>
      </c>
    </row>
    <row r="11">
      <c r="A11" s="4" t="inlineStr">
        <is>
          <t>Acquisition of shares of common stock</t>
        </is>
      </c>
      <c r="B11" s="5" t="n">
        <v>26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2</t>
        </is>
      </c>
      <c r="C1" s="2" t="inlineStr">
        <is>
          <t>Dec. 31, 2021</t>
        </is>
      </c>
    </row>
    <row r="2">
      <c r="A2" s="3" t="inlineStr">
        <is>
          <t>STOCKHOLDERS' EQUITY (DEFICIT)</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80000000</v>
      </c>
      <c r="C4" s="5" t="n">
        <v>80000000</v>
      </c>
    </row>
    <row r="5">
      <c r="A5" s="4" t="inlineStr">
        <is>
          <t>Common stock, shares issued</t>
        </is>
      </c>
      <c r="B5" s="5" t="n">
        <v>22950000</v>
      </c>
      <c r="C5" s="5" t="n">
        <v>22950000</v>
      </c>
    </row>
    <row r="6">
      <c r="A6" s="4" t="inlineStr">
        <is>
          <t>Common stock, shares outstanding</t>
        </is>
      </c>
      <c r="B6" s="5" t="n">
        <v>22950000</v>
      </c>
      <c r="C6" s="5" t="n">
        <v>22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Statements of Operations</t>
        </is>
      </c>
      <c r="B3" s="4" t="inlineStr">
        <is>
          <t xml:space="preserve"> </t>
        </is>
      </c>
      <c r="C3" s="4" t="inlineStr">
        <is>
          <t xml:space="preserve"> </t>
        </is>
      </c>
    </row>
    <row r="4">
      <c r="A4" s="4" t="inlineStr">
        <is>
          <t>REVENUES</t>
        </is>
      </c>
      <c r="B4" s="6" t="n">
        <v>0</v>
      </c>
      <c r="C4" s="6" t="n">
        <v>0</v>
      </c>
    </row>
    <row r="5">
      <c r="A5" s="4" t="inlineStr">
        <is>
          <t>COST OF SALES</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Legal and professional fees</t>
        </is>
      </c>
      <c r="B8" s="5" t="n">
        <v>222657</v>
      </c>
      <c r="C8" s="5" t="n">
        <v>162204</v>
      </c>
    </row>
    <row r="9">
      <c r="A9" s="4" t="inlineStr">
        <is>
          <t>General and administrative</t>
        </is>
      </c>
      <c r="B9" s="5" t="n">
        <v>513178</v>
      </c>
      <c r="C9" s="5" t="n">
        <v>206170</v>
      </c>
    </row>
    <row r="10">
      <c r="A10" s="4" t="inlineStr">
        <is>
          <t>Total Operating Expenses</t>
        </is>
      </c>
      <c r="B10" s="5" t="n">
        <v>735835</v>
      </c>
      <c r="C10" s="5" t="n">
        <v>368374</v>
      </c>
    </row>
    <row r="11">
      <c r="A11" s="4" t="inlineStr">
        <is>
          <t>INCOME (LOSS) FROM OPERATIONS</t>
        </is>
      </c>
      <c r="B11" s="5" t="n">
        <v>-735835</v>
      </c>
      <c r="C11" s="5" t="n">
        <v>-368374</v>
      </c>
    </row>
    <row r="12">
      <c r="A12" s="4" t="inlineStr">
        <is>
          <t>OTHER (INCOME) EXPENSES</t>
        </is>
      </c>
      <c r="B12" s="5" t="n">
        <v>-45000</v>
      </c>
      <c r="C12" s="5" t="n">
        <v>98544</v>
      </c>
    </row>
    <row r="13">
      <c r="A13" s="4" t="inlineStr">
        <is>
          <t>INCOME (LOSS) BEFORE TAXES</t>
        </is>
      </c>
      <c r="B13" s="5" t="n">
        <v>-780835</v>
      </c>
      <c r="C13" s="5" t="n">
        <v>-269830</v>
      </c>
    </row>
    <row r="14">
      <c r="A14" s="4" t="inlineStr">
        <is>
          <t>INCOME TAX EXPENSE</t>
        </is>
      </c>
      <c r="B14" s="5" t="n">
        <v>52</v>
      </c>
      <c r="C14" s="5" t="n">
        <v>0</v>
      </c>
    </row>
    <row r="15">
      <c r="A15" s="4" t="inlineStr">
        <is>
          <t>NET INCOME (LOSS)</t>
        </is>
      </c>
      <c r="B15" s="6" t="n">
        <v>-780887</v>
      </c>
      <c r="C15" s="6" t="n">
        <v>-269830</v>
      </c>
    </row>
    <row r="16">
      <c r="A16" s="4" t="inlineStr">
        <is>
          <t>BASIC AND DILUTED INCOME PER COMMON SHARE</t>
        </is>
      </c>
      <c r="B16" s="8" t="n">
        <v>-0.03</v>
      </c>
      <c r="C16" s="8" t="n">
        <v>-0.01</v>
      </c>
    </row>
    <row r="17">
      <c r="A17" s="4" t="inlineStr">
        <is>
          <t>WEIGHTED AVERAGE NUMBER OF COMMON SHARES OUTSTANDING</t>
        </is>
      </c>
      <c r="B17" s="5" t="n">
        <v>22950000</v>
      </c>
      <c r="C17" s="5" t="n">
        <v>231965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40" customWidth="1" min="5" max="5"/>
  </cols>
  <sheetData>
    <row r="1">
      <c r="A1" s="1" t="inlineStr">
        <is>
          <t>Statements of Stockholders Equity (Deficit) - USD ($)</t>
        </is>
      </c>
      <c r="B1" s="2" t="inlineStr">
        <is>
          <t>Total</t>
        </is>
      </c>
      <c r="C1" s="2" t="inlineStr">
        <is>
          <t>Common Stock</t>
        </is>
      </c>
      <c r="D1" s="2" t="inlineStr">
        <is>
          <t>Additional Paid-In Capital</t>
        </is>
      </c>
      <c r="E1" s="2" t="inlineStr">
        <is>
          <t>Retained Earnings (Accumulated Deficit)</t>
        </is>
      </c>
    </row>
    <row r="2">
      <c r="A2" s="4" t="inlineStr">
        <is>
          <t>Balance, shares at Dec. 31, 2020</t>
        </is>
      </c>
      <c r="B2" s="4" t="inlineStr">
        <is>
          <t xml:space="preserve"> </t>
        </is>
      </c>
      <c r="C2" s="5" t="n">
        <v>23950000</v>
      </c>
      <c r="D2" s="4" t="inlineStr">
        <is>
          <t xml:space="preserve"> </t>
        </is>
      </c>
      <c r="E2" s="4" t="inlineStr">
        <is>
          <t xml:space="preserve"> </t>
        </is>
      </c>
    </row>
    <row r="3">
      <c r="A3" s="4" t="inlineStr">
        <is>
          <t>Balance, amount at Dec. 31, 2020</t>
        </is>
      </c>
      <c r="B3" s="6" t="n">
        <v>-50393</v>
      </c>
      <c r="C3" s="6" t="n">
        <v>23950</v>
      </c>
      <c r="D3" s="6" t="n">
        <v>77150</v>
      </c>
      <c r="E3" s="6" t="n">
        <v>-151493</v>
      </c>
    </row>
    <row r="4">
      <c r="A4" s="4" t="inlineStr">
        <is>
          <t>Cancellation of shares of common stock issued for services rendered, shares</t>
        </is>
      </c>
      <c r="B4" s="4" t="inlineStr">
        <is>
          <t xml:space="preserve"> </t>
        </is>
      </c>
      <c r="C4" s="5" t="n">
        <v>-1000000</v>
      </c>
      <c r="D4" s="4" t="inlineStr">
        <is>
          <t xml:space="preserve"> </t>
        </is>
      </c>
      <c r="E4" s="4" t="inlineStr">
        <is>
          <t xml:space="preserve"> </t>
        </is>
      </c>
    </row>
    <row r="5">
      <c r="A5" s="4" t="inlineStr">
        <is>
          <t>Cancellation of shares of common stock issued for services rendered, amount</t>
        </is>
      </c>
      <c r="B5" s="5" t="n">
        <v>-59600</v>
      </c>
      <c r="C5" s="6" t="n">
        <v>-1000</v>
      </c>
      <c r="D5" s="5" t="n">
        <v>-58600</v>
      </c>
      <c r="E5" s="5" t="n">
        <v>0</v>
      </c>
    </row>
    <row r="6">
      <c r="A6" s="4" t="inlineStr">
        <is>
          <t>Net Loss for the Year Ended</t>
        </is>
      </c>
      <c r="B6" s="5" t="n">
        <v>-269830</v>
      </c>
      <c r="C6" s="6" t="n">
        <v>0</v>
      </c>
      <c r="D6" s="5" t="n">
        <v>0</v>
      </c>
      <c r="E6" s="5" t="n">
        <v>-269830</v>
      </c>
    </row>
    <row r="7">
      <c r="A7" s="4" t="inlineStr">
        <is>
          <t>Balance, shares at Dec. 31, 2021</t>
        </is>
      </c>
      <c r="B7" s="4" t="inlineStr">
        <is>
          <t xml:space="preserve"> </t>
        </is>
      </c>
      <c r="C7" s="5" t="n">
        <v>22950000</v>
      </c>
      <c r="D7" s="4" t="inlineStr">
        <is>
          <t xml:space="preserve"> </t>
        </is>
      </c>
      <c r="E7" s="4" t="inlineStr">
        <is>
          <t xml:space="preserve"> </t>
        </is>
      </c>
    </row>
    <row r="8">
      <c r="A8" s="4" t="inlineStr">
        <is>
          <t>Balance, amount at Dec. 31, 2021</t>
        </is>
      </c>
      <c r="B8" s="5" t="n">
        <v>-379823</v>
      </c>
      <c r="C8" s="6" t="n">
        <v>22950</v>
      </c>
      <c r="D8" s="5" t="n">
        <v>18550</v>
      </c>
      <c r="E8" s="5" t="n">
        <v>-421323</v>
      </c>
    </row>
    <row r="9">
      <c r="A9" s="4" t="inlineStr">
        <is>
          <t>Net Loss for the Year Ended</t>
        </is>
      </c>
      <c r="B9" s="5" t="n">
        <v>-780887</v>
      </c>
      <c r="C9" s="4" t="inlineStr">
        <is>
          <t xml:space="preserve"> </t>
        </is>
      </c>
      <c r="D9" s="4" t="inlineStr">
        <is>
          <t xml:space="preserve"> </t>
        </is>
      </c>
      <c r="E9" s="5" t="n">
        <v>-780887</v>
      </c>
    </row>
    <row r="10">
      <c r="A10" s="4" t="inlineStr">
        <is>
          <t>Balance, shares at Dec. 31, 2022</t>
        </is>
      </c>
      <c r="B10" s="4" t="inlineStr">
        <is>
          <t xml:space="preserve"> </t>
        </is>
      </c>
      <c r="C10" s="5" t="n">
        <v>22950000</v>
      </c>
      <c r="D10" s="4" t="inlineStr">
        <is>
          <t xml:space="preserve"> </t>
        </is>
      </c>
      <c r="E10" s="4" t="inlineStr">
        <is>
          <t xml:space="preserve"> </t>
        </is>
      </c>
    </row>
    <row r="11">
      <c r="A11" s="4" t="inlineStr">
        <is>
          <t>Balance, amount at Dec. 31, 2022</t>
        </is>
      </c>
      <c r="B11" s="6" t="n">
        <v>-1160710</v>
      </c>
      <c r="C11" s="6" t="n">
        <v>22950</v>
      </c>
      <c r="D11" s="6" t="n">
        <v>18550</v>
      </c>
      <c r="E11" s="6" t="n">
        <v>-12022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6" t="n">
        <v>-780887</v>
      </c>
      <c r="C4" s="6" t="n">
        <v>-269830</v>
      </c>
    </row>
    <row r="5">
      <c r="A5" s="3" t="inlineStr">
        <is>
          <t>Adjustments to reconcile net loss to net cash provided by operating activities:</t>
        </is>
      </c>
      <c r="B5" s="4" t="inlineStr">
        <is>
          <t xml:space="preserve"> </t>
        </is>
      </c>
      <c r="C5" s="4" t="inlineStr">
        <is>
          <t xml:space="preserve"> </t>
        </is>
      </c>
    </row>
    <row r="6">
      <c r="A6" s="4" t="inlineStr">
        <is>
          <t>(Cancellation of) / Issuance of common stock for services</t>
        </is>
      </c>
      <c r="B6" s="5" t="n">
        <v>0</v>
      </c>
      <c r="C6" s="5" t="n">
        <v>-59600</v>
      </c>
    </row>
    <row r="7">
      <c r="A7" s="4" t="inlineStr">
        <is>
          <t>Intercompany interest expense</t>
        </is>
      </c>
      <c r="B7" s="5" t="n">
        <v>45000</v>
      </c>
      <c r="C7" s="5" t="n">
        <v>10479</v>
      </c>
    </row>
    <row r="8">
      <c r="A8" s="3" t="inlineStr">
        <is>
          <t>Changes in operating assets and liabilities:</t>
        </is>
      </c>
      <c r="B8" s="4" t="inlineStr">
        <is>
          <t xml:space="preserve"> </t>
        </is>
      </c>
      <c r="C8" s="4" t="inlineStr">
        <is>
          <t xml:space="preserve"> </t>
        </is>
      </c>
    </row>
    <row r="9">
      <c r="A9" s="4" t="inlineStr">
        <is>
          <t>Accounts receivable</t>
        </is>
      </c>
      <c r="B9" s="5" t="n">
        <v>0</v>
      </c>
      <c r="C9" s="5" t="n">
        <v>-4500</v>
      </c>
    </row>
    <row r="10">
      <c r="A10" s="4" t="inlineStr">
        <is>
          <t>Prepaid expenses</t>
        </is>
      </c>
      <c r="B10" s="5" t="n">
        <v>-81305</v>
      </c>
      <c r="C10" s="5" t="n">
        <v>-500</v>
      </c>
    </row>
    <row r="11">
      <c r="A11" s="4" t="inlineStr">
        <is>
          <t>Accounts payable</t>
        </is>
      </c>
      <c r="B11" s="5" t="n">
        <v>952</v>
      </c>
      <c r="C11" s="5" t="n">
        <v>-3523</v>
      </c>
    </row>
    <row r="12">
      <c r="A12" s="4" t="inlineStr">
        <is>
          <t>Accrued expenses</t>
        </is>
      </c>
      <c r="B12" s="5" t="n">
        <v>155933</v>
      </c>
      <c r="C12" s="5" t="n">
        <v>16285</v>
      </c>
    </row>
    <row r="13">
      <c r="A13" s="4" t="inlineStr">
        <is>
          <t>Account payable - related party</t>
        </is>
      </c>
      <c r="B13" s="5" t="n">
        <v>-45240</v>
      </c>
      <c r="C13" s="5" t="n">
        <v>290608</v>
      </c>
    </row>
    <row r="14">
      <c r="A14" s="4" t="inlineStr">
        <is>
          <t>Net Cash Provided By (Used In) Operating Activities</t>
        </is>
      </c>
      <c r="B14" s="5" t="n">
        <v>-705547</v>
      </c>
      <c r="C14" s="5" t="n">
        <v>-11581</v>
      </c>
    </row>
    <row r="15">
      <c r="A15" s="3" t="inlineStr">
        <is>
          <t>INVESTING ACTIVITIES</t>
        </is>
      </c>
      <c r="B15" s="4" t="inlineStr">
        <is>
          <t xml:space="preserve"> </t>
        </is>
      </c>
      <c r="C15" s="4" t="inlineStr">
        <is>
          <t xml:space="preserve"> </t>
        </is>
      </c>
    </row>
    <row r="16">
      <c r="A16" s="4" t="inlineStr">
        <is>
          <t>Purchase of intangible assets</t>
        </is>
      </c>
      <c r="B16" s="5" t="n">
        <v>0</v>
      </c>
      <c r="C16" s="5" t="n">
        <v>0</v>
      </c>
    </row>
    <row r="17">
      <c r="A17" s="4" t="inlineStr">
        <is>
          <t>Sale of intangible assets</t>
        </is>
      </c>
      <c r="B17" s="5" t="n">
        <v>0</v>
      </c>
      <c r="C17" s="5" t="n">
        <v>0</v>
      </c>
    </row>
    <row r="18">
      <c r="A18" s="4" t="inlineStr">
        <is>
          <t>Net Cash Used in Investing Activities</t>
        </is>
      </c>
      <c r="B18" s="5" t="n">
        <v>0</v>
      </c>
      <c r="C18" s="5" t="n">
        <v>0</v>
      </c>
    </row>
    <row r="19">
      <c r="A19" s="3" t="inlineStr">
        <is>
          <t>FINANCING ACTIVITIES</t>
        </is>
      </c>
      <c r="B19" s="4" t="inlineStr">
        <is>
          <t xml:space="preserve"> </t>
        </is>
      </c>
      <c r="C19" s="4" t="inlineStr">
        <is>
          <t xml:space="preserve"> </t>
        </is>
      </c>
    </row>
    <row r="20">
      <c r="A20" s="4" t="inlineStr">
        <is>
          <t>Net borrowings under promissory note</t>
        </is>
      </c>
      <c r="B20" s="5" t="n">
        <v>0</v>
      </c>
      <c r="C20" s="5" t="n">
        <v>1500000</v>
      </c>
    </row>
    <row r="21">
      <c r="A21" s="4" t="inlineStr">
        <is>
          <t>Net Cash Provided by Financing Activities</t>
        </is>
      </c>
      <c r="B21" s="5" t="n">
        <v>0</v>
      </c>
      <c r="C21" s="5" t="n">
        <v>1500000</v>
      </c>
    </row>
    <row r="22">
      <c r="A22" s="4" t="inlineStr">
        <is>
          <t>NET INCREASE (DECREASE) IN CASH</t>
        </is>
      </c>
      <c r="B22" s="5" t="n">
        <v>-705547</v>
      </c>
      <c r="C22" s="5" t="n">
        <v>1488419</v>
      </c>
    </row>
    <row r="23">
      <c r="A23" s="4" t="inlineStr">
        <is>
          <t>CASH AT BEGINNING OF PERIOD</t>
        </is>
      </c>
      <c r="B23" s="5" t="n">
        <v>1488419</v>
      </c>
      <c r="C23" s="5" t="n">
        <v>0</v>
      </c>
    </row>
    <row r="24">
      <c r="A24" s="4" t="inlineStr">
        <is>
          <t>CASH AT END OF PERIOD</t>
        </is>
      </c>
      <c r="B24" s="6" t="n">
        <v>782872</v>
      </c>
      <c r="C24" s="6" t="n">
        <v>14884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 SUMMARY OF SIGNIFICANT ACCOUNTING POLICIES</t>
        </is>
      </c>
      <c r="B1" s="2" t="inlineStr">
        <is>
          <t>12 Months Ended</t>
        </is>
      </c>
    </row>
    <row r="2">
      <c r="B2" s="2" t="inlineStr">
        <is>
          <t>Dec. 31, 2022</t>
        </is>
      </c>
    </row>
    <row r="3">
      <c r="A3" s="3" t="inlineStr">
        <is>
          <t>ORGANIZATION AND DESCRIPTION OF THE BUSINESS SUMMARY OF SIGNIFICANT ACCOUNTING POLICIES</t>
        </is>
      </c>
      <c r="B3" s="4" t="inlineStr">
        <is>
          <t xml:space="preserve"> </t>
        </is>
      </c>
    </row>
    <row r="4">
      <c r="A4" s="4" t="inlineStr">
        <is>
          <t>ORGANIZATION AND DESCRIPTION OF THE BUSINESS SUMMARY OF SIGNIFICANT ACCOUNTING POLICIES</t>
        </is>
      </c>
      <c r="B4" s="4" t="inlineStr">
        <is>
          <t>1. ORGANIZATION AND DESCRIPTION OF THE BUSINESS SUMMARY OF SIGNIFICANT ACCOUNTING POLICIES Nature of Business Regnum Corp. (the “Company”) was organized on March 31, 2016, under the laws of the State of Nevada. The Company was formed for the primary business purpose of servicing the increasing demand for premium entertainment content and becoming a depository of unpublished intellectual properties for resale with focus on achieving profitability and sustaining business growth. Following the acquisition by Phoenixus AG on April 7, 2021, the Company’s prior business model was abandoned and the Company is currently focused on developing and commercializing therapeutics that treat rare and infectious diseases, specifically in populations that are neglected or face adherence challenges. The Company has submitted a Company Related Action Notification in accordance with Financial Industry Regulatory Authority (“FINRA”) Rule 6490 (the “Corporate Action Notice”) on October 20, 2021, in connection with a proposed change of the Company’s name to Rovida Therapeutics, Inc. and the redomicile of the Company from Nevada to Delaware. The Corporate Actions have been approved by the board of directors of the Company and by holders of a majority of the outstanding shares of common stock of the Company. The Corporate Actions will be effectuated immediately following FINRA’s review thereo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ccounting Basis The basis is accounting principles generally accepted in the United States of America. The Company has adopted a December 31 fiscal year-end. Going concern The Company has suffered recurring losses from operations and has a net capital deficiency that raises substantial doubt about its ability to continue as a going concern. Management's plans in regard to these matters include seeking equity or debt financing (including indebtedness from the Company’s controlling shareholder Phoenixus) and continuing to operate in a cost efficient manner in order to preserve existing cash resourc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Basic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80,000,000 common stock shares authorized at $0.001 par value and 22,950,000 shares of common stock outstanding as of December 31, 2022. The Company had no potential dilutive shares of common stock as of December 31, 2022. Cash and Cash Equivalents Cash and cash equivalents include cash in banks and financial instruments which mature within six months of the date of purchase. Revenue Recognition Revenues from the sale of intellectual property are recognized when persuasive evidence of an arrangement exists, the intellectual property has been delivered or is made available for delivery, the customer can begin the use of the intellectual property, the fee is fixed or determinable and collectability is reasonably assured, which is generally upon execution of a purchase agreement and delivery of the intellectual property.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re have been no transfers between fair value levels during the year ended December 31, 2022. Financial instruments are measured at amortized cost or at fair value. Financial instruments measured at amortized cost consist of accounts payable, accrued liabilities and income taxes payable wherein the carrying value approximates fair value due to its short-term nature. Other financial instruments measured at amortized cost include notes payable wherein the carrying value at the effective interest rate approximates fair value as the interest rate approximates a market rate for similar instruments offered to the Company.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f applicable, the Company would classify interest and penalties related to uncertain tax positions in income tax expense. Through December 31, 2022, there has been no interest expense or penalties related to unrecognized tax benefits. Recent Accounting Pronouncements In May 2014, the FASB issued ASU 2014-09 “Revenue from Contracts with Customers (Topic 606)” which supersedes the most current revenue recognition requirements. This ASU requires entities to recognize revenue in a way that depicts the transfer of goods or services to customers in an amount that reflects the consideration which the entity expects to be entitled to in exchange for those goods or services. The Company adopted the pronouncement under the modified retrospective method of transition in the first quarter of 2018. The adoption of the new standard did not have a material effect on the overall timing or amount of revenue recognized. In August 2018, the FASB issued ASU 2018-13, Fair Value Measurement (Topic 820) Disclosure Framework—Changes to the Disclosure Requirements for Fair Value Measurement, which modifies the disclosure requirements on fair value measurements. The updated guidance is effective for fiscal years, and interim periods within those fiscal years, beginning after December 15, 2019. Early adoption is permitted for any removed or modified disclosures. The adoption of this ASU during the year ended December 31, 2020 had no material impact on these financial statements. In December 2019, the FASB issued ASU 2019-12,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The Company is currently evaluating the adoption date and impact, if any, adoption will have on its balance sheets and results of operations. Management has considered all recent accounting pronouncements issued since the last audit of the Company’s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3. STOCKHOLDERS’ EQUITY As of December 31, 2022 and 2021, the Company had authorized 80,000,000 shares of $0.001 par value common stock, of which 22,950,000 shares are issued and outstanding. On March 3, 2020, the Company issued 1,000,000 shares of common stock for services rendered. The shares were valued at $0.06 per share, based upon the market closing price on the date of issuance. These shares were cancelled on April 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6:31:49Z</dcterms:created>
  <dcterms:modified xmlns:dcterms="http://purl.org/dc/terms/" xmlns:xsi="http://www.w3.org/2001/XMLSchema-instance" xsi:type="dcterms:W3CDTF">2023-04-17T16:31:49Z</dcterms:modified>
</cp:coreProperties>
</file>